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Federa" sheetId="2" r:id="rId2"/>
    <s:sheet name="Risk_Return Detail Data - Fed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Jul. 20,
		2015</t>
  </si>
  <si>
    <t>Document Effective Date</t>
  </si>
  <si>
    <t>dei_DocumentEffectiveDate</t>
  </si>
  <si>
    <t>Prospectus Date</t>
  </si>
  <si>
    <t>rr_ProspectusDate</t>
  </si>
  <si>
    <t>Sep. 30,
		2014</t>
  </si>
  <si>
    <t>12 Months Ended</t>
  </si>
  <si>
    <t>Sep. 30, 2014</t>
  </si>
  <si>
    <t>Federated Government Reserves Fund A Portfolio of Money Market Obligations Trust CLASS P SHARES (TICKER GRFXX) SUPPLEMENT TO PROSPECTUS DATED SEPTEMBER 30, 2014 1. Effective on July 20, 2015, the Fund's current unnamed share class shall be designated Class P Shares. 2. Effective on July 20, 2015, the Fund will offer Class A Shares, Class B Shares, Class C Shares and Class F Shares by separate Prospectus. Contact your financial intermediary or call 1-800-341-7400 for more information concerning the Class A Shares, Class B Shares, Class C Shares and Class F Shares. 3. Effective July 20, 2015, the Fund's management fee was reduced to 0.20%. Under the heading entitled " Risk/Return Summary: Fees and Expenses This table describes the fees and expenses that you may pay if you buy and hold Class P Shares (P) of the Fund. Shareholder Fees (Fees paid directly from your investment) Maximum Sales Charge (Load) Imposed on Purchases (as a percentage of offering price) None Maximum Deferred Sales Charge (Load) (as a percentage of original purchase price or redemption proceeds, as applicable) None Maximum Sales Charge (Load) Imposed on Reinvested Dividends (and other Distributions) (as a percentage of offering price) None Redemption Fee (as a percentage of amount redeemed, if applicable) None Exchange Fee None Annual Fund Operating Expenses (expenses that you pay each year as a percentage of the value of your investment) Management Fee 1 0.20% Distribution (12b-1) Fee 0.55% Other Expenses 0.45% Total Annual Fund Operating Expenses 1 1.20% Fee Waivers and/or Expense Reimbursements 1,2 0.18% Total Annual Fund Operating Expenses After Fee Waivers and/or Expense Reimbursements 1.02% 1The Management Fee, Total Annual Fund Operating Expenses and Fee Waivers and/or Expense Reimbursements have been restated to reflect current fees due to a reduction in the stated, gross Management Fee for the Fund. 2The Adviser and certain of its affiliates on their own initiative have agreed to waive certain amounts of their respective fees and/or reimburse expenses. Total annual fund operating expenses (excluding acquired fund fees and expenses, extraordinary expenses, and proxy-related expenses paid by the Fund, if any) paid by the Fund (after the voluntary waivers and reimbursements) will not exceed 1.02% (the "Fee Limit"), up to but not including the later of (the "Termination Date"): (a) August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1 Year $122 3 Years $381 5 Years $660 10 Years $1,455</t>
  </si>
  <si>
    <t>Supplement [Text Block]</t>
  </si>
  <si>
    <t>mmot_SupplementTextBlock</t>
  </si>
  <si>
    <t>Federated Government Reser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5651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Federa</vt:lpstr>
      <vt:lpstr>Risk_Return Detail Data - Fed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8:59:27Z</dcterms:created>
  <dcterms:modified xmlns:dcterms="http://purl.org/dc/terms/" xmlns:xsi="http://www.w3.org/2001/XMLSchema-instance" xsi:type="dcterms:W3CDTF">2015-07-29T08:59:27Z</dcterms:modified>
  <dc:title xmlns:dc="http://purl.org/dc/elements/1.1/">Untitled</dc:title>
  <dc:description xmlns:dc="http://purl.org/dc/elements/1.1/"/>
  <dc:subject xmlns:dc="http://purl.org/dc/elements/1.1/"/>
  <cp:keywords/>
  <cp:category/>
</cp:coreProperties>
</file>